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ASH FL" sheetId="5" r:id="rId5"/>
    <s:sheet name="ORGANIZATION AND DESCRIPTION OF" sheetId="6" r:id="rId6"/>
    <s:sheet name="SUMMARY OF SIGNIFICANT ACCOUNTI" sheetId="7" r:id="rId7"/>
    <s:sheet name="GOING CONCERN" sheetId="8" r:id="rId8"/>
    <s:sheet name="ACCOUNTS RECEIVABLE" sheetId="9" r:id="rId9"/>
    <s:sheet name="PROPERTY AND EQUIPMENT" sheetId="10" r:id="rId10"/>
    <s:sheet name="DEFERRED REVENUES" sheetId="11" r:id="rId11"/>
    <s:sheet name="COMMITMENTS &amp; CONTINGENCIES" sheetId="12" r:id="rId12"/>
    <s:sheet name="RELATED PARTY TRANSACTIONS" sheetId="13" r:id="rId13"/>
    <s:sheet name="STOCKHOLDERS' EQUITY" sheetId="14" r:id="rId14"/>
    <s:sheet name="SUMMARY OF SIGNIFICANT ACCOUN15" sheetId="15" r:id="rId15"/>
    <s:sheet name="ACCOUNTS RECEIVABLE (Tables)" sheetId="16" r:id="rId16"/>
    <s:sheet name="PROPERTY AND EQUIPMENT (Tables)" sheetId="17" r:id="rId17"/>
    <s:sheet name="ORGANIZATION AND DESCRIPTION 18" sheetId="18" r:id="rId18"/>
    <s:sheet name="SUMMARY OF SIGNIFICANT ACCOUN19" sheetId="19" r:id="rId19"/>
    <s:sheet name="ACCOUNTS RECEIVABLE (Details)" sheetId="20" r:id="rId20"/>
    <s:sheet name="PROPERTY AND EQUIPMENT (Details" sheetId="21" r:id="rId21"/>
    <s:sheet name="PROPERTY AND EQUIPMENT (Detai22" sheetId="22" r:id="rId22"/>
    <s:sheet name="DEFERRED REVENUES (Details Narr" sheetId="23" r:id="rId23"/>
    <s:sheet name="COMMITMENTS &amp; CONTINGENCIES (De" sheetId="24" r:id="rId24"/>
    <s:sheet name="STOCKHOLDERS' EQUITY (Details N" sheetId="25" r:id="rId25"/>
  </s:sheets>
  <s:definedNames/>
  <s:calcPr calcId="124519" calcMode="auto" fullCalcOnLoad="1"/>
</s:workbook>
</file>

<file path=xl/sharedStrings.xml><?xml version="1.0" encoding="utf-8"?>
<sst xmlns="http://schemas.openxmlformats.org/spreadsheetml/2006/main" uniqueCount="222">
  <si>
    <t>Document and Entity Information - shares</t>
  </si>
  <si>
    <t>6 Months Ended</t>
  </si>
  <si>
    <t>Jun. 30, 2016</t>
  </si>
  <si>
    <t>Aug. 15, 2016</t>
  </si>
  <si>
    <t>Document And Entity Information</t>
  </si>
  <si>
    <t>Entity Registrant Name</t>
  </si>
  <si>
    <t>MOTIVATING THE MASSES INC</t>
  </si>
  <si>
    <t>Entity Central Index Key</t>
  </si>
  <si>
    <t>Document Type</t>
  </si>
  <si>
    <t>10-Q</t>
  </si>
  <si>
    <t>Trading Symbol</t>
  </si>
  <si>
    <t>MNMT</t>
  </si>
  <si>
    <t>Document Period End Date</t>
  </si>
  <si>
    <t>Jun.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BALANCE SHEETS (Unaudited) - USD ($)</t>
  </si>
  <si>
    <t>Dec. 31, 2015</t>
  </si>
  <si>
    <t>Current Assets:</t>
  </si>
  <si>
    <t>Cash</t>
  </si>
  <si>
    <t>Accounts receivable, net</t>
  </si>
  <si>
    <t xml:space="preserve"> </t>
  </si>
  <si>
    <t>Other receivable</t>
  </si>
  <si>
    <t>Total Current Assets</t>
  </si>
  <si>
    <t>Property and equipment, net</t>
  </si>
  <si>
    <t>Other Assets:</t>
  </si>
  <si>
    <t>Deposits</t>
  </si>
  <si>
    <t>Total Other Assets</t>
  </si>
  <si>
    <t>Total Assets</t>
  </si>
  <si>
    <t>Current Liabilities:</t>
  </si>
  <si>
    <t>Accounts payable and accrued expenses</t>
  </si>
  <si>
    <t>Deferred revenue</t>
  </si>
  <si>
    <t>Line of credit</t>
  </si>
  <si>
    <t>Total Current Liabilities</t>
  </si>
  <si>
    <t>Total Liabilities</t>
  </si>
  <si>
    <t>Stockholders' Deficit:</t>
  </si>
  <si>
    <t>Preferred Stock, $0.001 Par value, 1,000,000 shares authorized, No shares issued and outstanding</t>
  </si>
  <si>
    <t>Common Stock, $0.001 Par value, 75,000,000 shares authorized 14,819,449 and 16,481,812 shares issued and outstanding, respectively</t>
  </si>
  <si>
    <t>Stock subscription receivable</t>
  </si>
  <si>
    <t>Additional paid in capital</t>
  </si>
  <si>
    <t>Accumulated deficit</t>
  </si>
  <si>
    <t>Total Stockholders' Deficit</t>
  </si>
  <si>
    <t>Total Liabilities and Stockholders' Equity</t>
  </si>
  <si>
    <t>CONDENS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STATEMENTS OF OPERATIONS (Unaudited) - USD ($)</t>
  </si>
  <si>
    <t>3 Months Ended</t>
  </si>
  <si>
    <t>Jun. 30, 2015</t>
  </si>
  <si>
    <t>Income Statement [Abstract]</t>
  </si>
  <si>
    <t>Revenues</t>
  </si>
  <si>
    <t>Costs of services</t>
  </si>
  <si>
    <t>Gross Margin</t>
  </si>
  <si>
    <t>Operating Expenses:</t>
  </si>
  <si>
    <t>Bad debt</t>
  </si>
  <si>
    <t>Consulting</t>
  </si>
  <si>
    <t>General and administrative</t>
  </si>
  <si>
    <t>Professional fees</t>
  </si>
  <si>
    <t>Wages and other compensation</t>
  </si>
  <si>
    <t>Total Operating Expenses</t>
  </si>
  <si>
    <t>Income (Loss) from Operations</t>
  </si>
  <si>
    <t>Net Income (Loss) Before Income Taxes</t>
  </si>
  <si>
    <t>Provision for Income Taxes</t>
  </si>
  <si>
    <t>Net Income (Loss)</t>
  </si>
  <si>
    <t>Net Income (Loss) per Share - Basic and Diluted (in dollars per share)</t>
  </si>
  <si>
    <t>Weighted average number of shares outstanding - Basic and Diluted (in shares)</t>
  </si>
  <si>
    <t>CONDENSED STATEMENTS OF CASH FLOWS (Unaudited) - USD ($)</t>
  </si>
  <si>
    <t>OPERATING ACTIVITIES:</t>
  </si>
  <si>
    <t>Net income (loss) for the Period</t>
  </si>
  <si>
    <t>Adjustments to reconcile net income to net cash used in operating activities:</t>
  </si>
  <si>
    <t>Depreciation and amortization</t>
  </si>
  <si>
    <t>Changes in operating assets and liabilities</t>
  </si>
  <si>
    <t>Accounts receivables</t>
  </si>
  <si>
    <t>Prepaid expenses</t>
  </si>
  <si>
    <t>Accounts payable &amp; accrued expenses</t>
  </si>
  <si>
    <t>Net cash provided by operating activities</t>
  </si>
  <si>
    <t>INVESTING ACTIVITIES:</t>
  </si>
  <si>
    <t>Purchase of property and equipment</t>
  </si>
  <si>
    <t>Net cash used in investing activities</t>
  </si>
  <si>
    <t>FINANCING ACTIVITIES:</t>
  </si>
  <si>
    <t>Proceeds from line of credit</t>
  </si>
  <si>
    <t>Repayments on line of credit</t>
  </si>
  <si>
    <t>Common stock issued for cash</t>
  </si>
  <si>
    <t>Stock repurchase</t>
  </si>
  <si>
    <t>Net cash provided by (used in) financing activities</t>
  </si>
  <si>
    <t>Net Increase (Decrease) in Cash</t>
  </si>
  <si>
    <t>Cash at beginning of period</t>
  </si>
  <si>
    <t>Cash at end of period</t>
  </si>
  <si>
    <t>Cash paid during period:</t>
  </si>
  <si>
    <t>Interest</t>
  </si>
  <si>
    <t>Franchise and income taxes</t>
  </si>
  <si>
    <t>Loyalty stock dividends</t>
  </si>
  <si>
    <t>ORGANIZATION AND DESCRIPTION OF BUSINESS</t>
  </si>
  <si>
    <t>Organization, Consolidation and Presentation of Financial Statements [Abstract]</t>
  </si>
  <si>
    <t>NOTE
1 - ORGANIZATION AND DESCRIPTION OF BUSINESS Motivating
the Masses, Inc. (the Company) was incorporated under the laws of the state of Nevada on September 2, 1998. Lisa
S. Nichols founded the Company for the purpose of providing high quality resources for business coaching, and professional and
management development techniques both on the local and national scale. The
Companys products and services revolve around the personal life-coaching program written and developed by its CEO Lisa
Nichols. The program sells as a package of books and DVDs at the Companys local and national training seminars,
and on the Companys website. The Company has contract rights to the sales of the product. The Company, through its CEO
and a core team of coaches, also provides training and development programs through local and national seminars, on-site employee
training, public and private speaking engagements, and customized life-coaching programs. In
February of 2013, the Company amended its Articles of Incorporation to provide for an increase in its authorized share capital.
The authorized common stock increased to 75,000,000 shares at a par value of $0.001 per share.</t>
  </si>
  <si>
    <t>SUMMARY OF SIGNIFICANT ACCOUNTING POLICIES</t>
  </si>
  <si>
    <t>Accounting Policies [Abstract]</t>
  </si>
  <si>
    <t>NOTE
2 -SUMMARY OF SIGNIFICANT ACCOUNTING POLICIES Basis
of presentation These
unaudited condensed interim financial statements have been prepared in accordance with accounting principles generally accepted
in the United States of America (GAAP) for interim financial information and the instructions to Form 10-Q and Article
8 of Regulation S-X. Accordingly, they do not include all of the information and footnotes required by GAAP for complete financial
statements. In the opinion of management, all adjustments of a normal recurring nature and considered necessary for a fair presentation
of its financial condition and results of operations for the interim periods presented in this Quarterly Report on Form 10-Q have
been included. Operating results for the interim periods are not necessarily indicative of financial results for the full year.
These unaudited condensed interim financial statements should be read in conjunction with the audited financial statements and
notes thereto included in the Companys Annual Report on Form 10-K for the year ended December 31, 2015 filed with the Securities
and Exchange Commission (SEC) on April 18, 2016. In preparing these unaudited condensed interim financial statements,
management is required to make estimates and assumptions that affect the reported amounts of assets and liabilities as of the
date of the unaudited condensed interim financial statements and the reported amount of revenues and expenses during the reporting
periods. Use
of estimates The
preparation of unaudited condensed interim financial statements in conformity with GAAP requires management to make estimates
and assumptions that affect the reported amounts of assets and liabilities and disclosure of contingent assets and liabilities
at the date of the unaudited condensed interim financial statements and the reported amounts of revenues and expenses during the
reporting period. Accordingly, actual results could differ from those estimates. Such estimates include managements assessments
of the carrying value of certain assets, useful lives of assets, and related depreciation and amortization methods applied. Concentration
of Credit Risk Financial
instruments that potentially subject the Company to concentrations of credit risk consist principally of cash and accounts receivable.
During the six months period ended June 30, 2016, the Company may have had cash deposits that exceeded Federal Deposit Insurance
Corporation (FDIC) insurance limits. The Company maintains its cash balances at high quality financial institutions
to mitigate this risk. The Company performs ongoing credit evaluations of its customers and generally does not require collateral.
The Company records an allowance for doubtful accounts in accordance with the procedures discussed below. Past-due amounts are
written off against the allowance for doubtful accounts when collections are believed to be unlikely and all collection efforts
have ceased. Cash
and cash equivalents The
Company considers all highly liquid investments with an original maturity of 90 days or less when purchased to be cash equivalents.
As of June 30, 2016 and December 31, 2015, the Company had no cash equivalents. Fair
value of financial instruments The
Company adopted the provisions of FASB ASC 820 (the Fair Value Topic) which defines fair value, establishes a framework
for measuring fair value under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six broad
levels. The
following fair value hierarchy is used to classify assets and liabilities based on the observable inputs and unobservable inputs
used in order to value the assets and liabilities: A)
Market approachUses prices and other relevant information generated by market transactions involving identical or comparable
assets or liabilities. Prices may be indicated by pricing guides, sale transactions, market trades, or other sources; B)
Cost approachBased on the amount that currently would be required to replace the service capacity of an asset (replacement
cost); and C)
Income approachUses valuation techniques to convert future amounts to a single present amount based on current market expectations
about the future amounts (includes present value techniques, and option-pricing models). Net present value is an income approach
where a stream of expected cash flows is discounted at an appropriate market interest rate. Level
1: Quoted market prices available in active markets for identical assets or liabilities as of the reporting date. An active market
for an asset or liability is a market in which transactions for the asset or liability occur with significant frequency and volume
to provide pricing information on an ongoing basis. Level
2: Observable inputs other than Level 1 inputs. Example of Level 2 inputs include quoted prices in active markets for similar
assets or liabilities and quoted prices for identical assets or liabilities in markets that are not active. Level
3: Unobservable inputs based on the Companys assessment of the assumptions that are market participants would use in pricing
the asset or liability. The
carrying amount of the Companys financial assets and liabilities, such as cash, accounts payable, accrued
expenses, and deferred revenue approximate their fair value because of the short maturity of those instruments. The
Company had no assets and/or liabilities measured at fair value on a recurring basis at June 30, 2016 and December 31, 2015, respectively,
using the market and income approaches. Accounts
Receivable and Allowance for Doubtful Accounts Accounts
receivable related to the products and services sold are recorded at the time revenue is recognized, and are presented on the
balance sheet net of allowance for doubtful accounts. The ultimate collection of the receivable may not be known for several months
after services have been provided and billed. Property
and Equipment Property
and equipment are recorded at cost. Expenditures for major additions and betterments are capitalized. Maintenance and repairs
are charged to operations as incurred. Depreciation is computed by the straight-line method over the assets estimated useful life
of three (3) years for equipment, five (5) years for automobile, and seven (7) years for furniture and fixtures. Upon sale or
retirement of property and equipment, the related cost and accumulated depreciation are removed from the accounts and any gain
or loss is reflected in statements of operations. Impairment
of long-lived assets The
Company follows paragraph ASC350 of the FASB Accounting Standards Codification for its long-lived assets. The Companys
long-lived assets, such as intellectual property, are required to be reviewed for impairment annually, or whenever events or changes
in circumstances indicate that the carrying amount of the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impairments of long-lived assets as of June 30, 2016 and December 31, 2015. Commitments
and contingencies 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he Company records allowances for accounts receivable that are estimated to not be collected. A
portion of the Companys revenues are from coaching and/or training services provided under contracts that are greater than
one month in length. These contracts are billed in total at the onset of the contract period, and to the extent that billings
exceed revenue earned, the Company will record such amount as deferred revenue until the revenue is earned. We recognize revenue
on these contracts in the period the coaching and/or training services are provided under the contract. Expenses associated with
providing the coaching and/or training services are recognized in the period the services are provided which coincides with when
the revenue is earned.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management concludes
it is more likely than not that the assets will not be realized. The effect on deferred tax assets and liabilities of a change
in tax rates is recognized in income in the period that includes the enactment date. The
Company adopted section 740-10-25 of the FASB Accounting Standards Codification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assets and/or liabilities for unrecognized income tax benefits according to the provisions of Section 740-10-25. Stock-Based
Compensation In
December 2004, the FASB issued FASB Accounting Standards Codification No. 718, Compensation  Stock Compensation Equity
instruments (instruments) issued to other than employees are recorded on the basis of the fair value of the instruments,
as required by FASB Accounting Standards Codification No. 718. FASB Accounting Standards Codification No. 505, Equity
Based Payments to Non-Employees Net
income (loss) per share The
Company computes basic and diluted earnings per share amounts pursuant to section 260-10-45 of the FASB Accounting Standards Codification.
Basic earnings per share is computed by dividing net income (loss) available to common shareholders, by the weighted average number
of shares of common stock outstanding during the period, excluding the effects of any potentially dilutive securities. Diluted
earnings per share are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re
were no potentially dilutive shares outstanding as of June 30, 2016 and December 31, 2015. Subsequent
events The
Company follows the guidance in Section 855-10-50 of the FASB Accounting Standards Codification for the disclosure of subsequent
events. No material subsequent events exist through the date of this filing. Recently
issued accounting pronouncements We
have decided to take advantage of the exemptions provided to emerging growth companies under the JOBS Act and as a result our
financial statements may not be comparable to companies that comply with public company effective dates. We may take advantage
of exemptions from various reporting requirements that are applicable to other public companies that are not emerging growth companies,
including not being required to comply with the auditor attestation requirements of Section 404 of the Sarbanes-Oxley Act, delay
compliance with new or revised accounting standards that have different effective dates for public and private companies until
they are made applicable to private companies. Company
management does not believe that any other recently issued, but not yet effective accounting pronouncements, if adopted, would
have a material effect on the accompanying unaudited condensed financial statements.</t>
  </si>
  <si>
    <t>GOING CONCERN</t>
  </si>
  <si>
    <t>NOTE
3 - GOING CONCERN These
unaudited condensed financial statements have been prepared in accordance with generally accepted accounting principles applicable
to a going concern, which contemplates the realization of assets and the satisfaction of liabilities and commitments in the normal
course of business. The Company's ability to continue as a going concern is contingent upon its ability to achieve and maintain
profitable operations, and the Companys ability to raise additional capital as required. These
conditions raise substantial doubt about the Company's ability to continue as a going concern. Management has taken certain actions
and continues to implement changes designed to improve the Companys consolidated financial results and operating cash flows.
The actions involve certain cost-saving initiatives and growing strategies, including (a) product expansion, (b) optimizing online
sales, and (c) maximizing media opportunities. Management believes that these actions will enable the Company to improve future
profitability and cash flow in its continuing operations through December 31, 2016. As a result, these unaudited condensed financial
statements do not include any adjustments relating to the recoverability and classification of recorded asset amounts, or amounts
and classification of liabilities that might result from this uncertainty.</t>
  </si>
  <si>
    <t>ACCOUNTS RECEIVABLE</t>
  </si>
  <si>
    <t>Receivables [Abstract]</t>
  </si>
  <si>
    <t>NOTE
4  ACCOUNTS RECEIVABLE Accounts
receivable at June 30, 2016 and December 31, 2015 consisted of the following:
June
30, 2016 December
31, 2015
Accounts
receivable $ 496,974 $ - For
the six months ended June 30, 2016, and for the same period in 2015 the Company did not record a bad debt expense.</t>
  </si>
  <si>
    <t>PROPERTY AND EQUIPMENT</t>
  </si>
  <si>
    <t>Property, Plant and Equipment [Abstract]</t>
  </si>
  <si>
    <t>NOTE
5  PROPERTY AND EQUIPMENT Fixed
assets, stated at cost, less accumulated depreciation at June 30, 2016 and December 31, 2015, consisted of the following:
June
30, 2016 December
31, 2015
Equipment $ 62,577 $ 60,073
Furniture
&amp; Fixtures 24,670 25,910
Less:
Accumulated Depreciation (66,210 ) (60,172 )
Net
Fixed Assets $ 21,037 $ 25,810 Depreciation
expense Depreciation
expense for the six months ended June 30, 2016 and June 30, 2015 was $6,037 and $7,022, respectively.</t>
  </si>
  <si>
    <t>DEFERRED REVENUES</t>
  </si>
  <si>
    <t>Deferred Revenue Disclosure [Abstract]</t>
  </si>
  <si>
    <t>NOTE
6  DEFERRED REVENUES A
portion of the Companys revenues are from coaching and/or training services provided under contracts that are greater than
one month in length. These contracts are billed in total at the onset of the contact period, and to the extent that billings exceed
revenue earned, the Company will record such amount as deferred revenue until the revenue is earned. We recognize revenue on these
contracts in the period the coaching and/or training services are provided under the contract. Expenses associated with providing
the coaching and/or training services are recognized in the period the services are provided which coincides with when the revenue
is earned. As
of June 30, 2016 and December 31, 2015, the Company had deferred revenues balance of $1,804,027 and $1,572,644, respectively.</t>
  </si>
  <si>
    <t>COMMITMENTS &amp; CONTINGENCIES</t>
  </si>
  <si>
    <t>Commitments and Contingencies Disclosure [Abstract]</t>
  </si>
  <si>
    <t>NOTE
7  COMMITMENTS &amp; CONTINGENCIES Employment
Agreement On
May 1, 2016, the Company executed employment agreements with Lisa Nichols, Chief Executive Officer, and Susie Carder, Chief Operating,
who also serve on the Companys Board of Directors. Each employment agreement is for one year starting January 1, 2016.
Pursuant to their employment agreements, Ms. Nichols shall receive an annual salary of $225,000 and Ms. Carder an annual salary
of $200,000. On October 12, 2015, the Company entered into an employment agreement with Scott Ryder as the Companys Chief
Financial Officer. Pursuant to his employment agreement, Mr. Ryder receives an annual salary of $150,000. The employment agreements
for the officers stipulate a potential bonus at the discretion of the Board of Directors. In the three months ended June 30, 2016,
the Company did not pay any bonuses to its officers. Lease The
Company currently occupies office space at 5950 La Place Court, Carlsbad, California. In July of 2016, the Company signed a sixty-five
(65) calendar month lease for the office space starting July 25, 2016, for $13,347 a month for the first year, $13,748 a month
for the second year, $14,160 a month for the third year, $14,586 a month for the fourth year, $15,022 a month for the fifth year,
and $15,473 for months 61 to 65. For months two (2) through eleven (11), the rent shall be abated in the amount of $6,674.</t>
  </si>
  <si>
    <t>RELATED PARTY TRANSACTIONS</t>
  </si>
  <si>
    <t>Related Party Transactions [Abstract]</t>
  </si>
  <si>
    <t>NOTE
8  RELATED PARTY TRANSACTIONS Employment
Agreements On
May 1, 2016, the Company executed employment agreements with its three officers, two of whom also make up the Board of Directors.
Further details are described in Note 7.</t>
  </si>
  <si>
    <t>STOCKHOLDERS' EQUITY</t>
  </si>
  <si>
    <t>NOTE
9  STOCKHOLDERS EQUITY Common
and Preferred Shares authorized The
Company was incorporated on September 2, 1998, at which time the Company authorized 3,000,000 shares of common stock with $0.001
par value and 1,000,000 shares of preferred stock with $0.001 par value. Preferred
Stock - There are 1,000,000 shares of authorized preferred stock, par value $0.001 per share, with no shares of preferred stock
issued or outstanding. Common
Stock - There are 75,000,000 shares of authorized common stock, par value $0.001 per share, with 14,819,449 and 16,481,812 issued
and outstanding as of June 30, 2016 and December 31, 2015, respectively. Each holder of common stock is entitled to one vote for
each share held. During the six month period ended June 30, 2016, the Company issued 5,049 shares as a stock dividend to current
shareholders as loyalty shares based on their investment on March 31, 2015 at fair value, repurchased 167,412 shares of its common
stock, and 1,500,000 shares were returned that were originally issued for services rendered.</t>
  </si>
  <si>
    <t>SUMMARY OF SIGNIFICANT ACCOUNTING POLICIES (Policies)</t>
  </si>
  <si>
    <t>Basis of presentation</t>
  </si>
  <si>
    <t>Basis
of presentation These
unaudited condensed interim financial statements have been prepared in accordance with accounting principles generally accepted
in the United States of America (GAAP) for interim financial information and the instructions to Form 10-Q and Article
8 of Regulation S-X. Accordingly, they do not include all of the information and footnotes required by GAAP for complete financial
statements. In the opinion of management, all adjustments of a normal recurring nature and considered necessary for a fair presentation
of its financial condition and results of operations for the interim periods presented in this Quarterly Report on Form 10-Q have
been included. Operating results for the interim periods are not necessarily indicative of financial results for the full year.
These unaudited condensed interim financial statements should be read in conjunction with the audited financial statements and
notes thereto included in the Companys Annual Report on Form 10-K for the year ended December 31, 2015 filed with the Securities
and Exchange Commission (SEC) on April 18, 2016. In preparing these unaudited condensed interim financial statements,
management is required to make estimates and assumptions that affect the reported amounts of assets and liabilities as of the
date of the unaudited condensed interim financial statements and the reported amount of revenues and expenses during the reporting
periods.</t>
  </si>
  <si>
    <t>Use of estimates</t>
  </si>
  <si>
    <t>Use
of estimates The
preparation of unaudited condensed interim financial statements in conformity with GAAP requires management to make estimates
and assumptions that affect the reported amounts of assets and liabilities and disclosure of contingent assets and liabilities
at the date of the unaudited condensed interim financial statements and the reported amounts of revenues and expenses during the
reporting period. Accordingly, actual results could differ from those estimates. Such estimates include managements assessments
of the carrying value of certain assets, useful lives of assets, and related depreciation and amortization methods applied.</t>
  </si>
  <si>
    <t>Concentration of Credit Risk</t>
  </si>
  <si>
    <t>Concentration
of Credit Risk Financial
instruments that potentially subject the Company to concentrations of credit risk consist principally of cash and accounts receivable.
During the six months period ended June 30, 2016, the Company may have had cash deposits that exceeded Federal Deposit Insurance
Corporation (FDIC) insurance limits. The Company maintains its cash balances at high quality financial institutions
to mitigate this risk. The Company performs ongoing credit evaluations of its customers and generally does not require collateral.
The Company records an allowance for doubtful accounts in accordance with the procedures discussed below. Past-due amounts are
written off against the allowance for doubtful accounts when collections are believed to be unlikely and all collection efforts
have ceased.</t>
  </si>
  <si>
    <t>Cash and cash equivalents</t>
  </si>
  <si>
    <t>Cash
and cash equivalents The
Company considers all highly liquid investments with an original maturity of 90 days or less when purchased to be cash equivalents.
As of June 30, 2016 and December 31, 2015, the Company had no cash equivalents.</t>
  </si>
  <si>
    <t>Fair value of financial instruments</t>
  </si>
  <si>
    <t>Fair
value of financial instruments The
Company adopted the provisions of FASB ASC 820 (the Fair Value Topic) which defines fair value, establishes a framework
for measuring fair value under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six broad
levels. The
following fair value hierarchy is used to classify assets and liabilities based on the observable inputs and unobservable inputs
used in order to value the assets and liabilities: A)
Market approachUses prices and other relevant information generated by market transactions involving identical or comparable
assets or liabilities. Prices may be indicated by pricing guides, sale transactions, market trades, or other sources; B)
Cost approachBased on the amount that currently would be required to replace the service capacity of an asset (replacement
cost); and C)
Income approachUses valuation techniques to convert future amounts to a single present amount based on current market expectations
about the future amounts (includes present value techniques, and option-pricing models). Net present value is an income approach
where a stream of expected cash flows is discounted at an appropriate market interest rate. Level
1: Quoted market prices available in active markets for identical assets or liabilities as of the reporting date. An active market
for an asset or liability is a market in which transactions for the asset or liability occur with significant frequency and volume
to provide pricing information on an ongoing basis. Level
2: Observable inputs other than Level 1 inputs. Example of Level 2 inputs include quoted prices in active markets for similar
assets or liabilities and quoted prices for identical assets or liabilities in markets that are not active. Level
3: Unobservable inputs based on the Companys assessment of the assumptions that are market participants would use in pricing
the asset or liability. The
carrying amount of the Companys financial assets and liabilities, such as cash, accounts payable, accrued
expenses, and deferred revenue approximate their fair value because of the short maturity of those instruments. The
Company had no assets and/or liabilities measured at fair value on a recurring basis at June 30, 2016 and December 31, 2015, respectively,
using the market and income approaches.</t>
  </si>
  <si>
    <t>Accounts Receivable and Allowance for Doubtful Accounts</t>
  </si>
  <si>
    <t>Accounts
Receivable and Allowance for Doubtful Accounts Accounts
receivable related to the products and services sold are recorded at the time revenue is recognized, and are presented on the
balance sheet net of allowance for doubtful accounts. The ultimate collection of the receivable may not be known for several months
after services have been provided and billed.</t>
  </si>
  <si>
    <t>Property and Equipment</t>
  </si>
  <si>
    <t>Property
and Equipment Property
and equipment are recorded at cost. Expenditures for major additions and betterments are capitalized. Maintenance and repairs
are charged to operations as incurred. Depreciation is computed by the straight-line method over the assets estimated useful life
of three (3) years for equipment, five (5) years for automobile, and seven (7) years for furniture and fixtures. Upon sale or
retirement of property and equipment, the related cost and accumulated depreciation are removed from the accounts and any gain
or loss is reflected in statements of operations.</t>
  </si>
  <si>
    <t>Impairment of long-lived assets</t>
  </si>
  <si>
    <t>Impairment
of long-lived assets The
Company follows paragraph ASC350 of the FASB Accounting Standards Codification for its long-lived assets. The Companys
long-lived assets, such as intellectual property, are required to be reviewed for impairment annually, or whenever events or changes
in circumstances indicate that the carrying amount of the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impairments of long-lived assets as of June 30, 2016 and December 31, 2015.</t>
  </si>
  <si>
    <t>Commitments and contingencies</t>
  </si>
  <si>
    <t>Commitments
and contingencies 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si>
  <si>
    <t>Revenue recognition</t>
  </si>
  <si>
    <t>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he Company records allowances for accounts receivable that are estimated to not be collected. A
portion of the Companys revenues are from coaching and/or training services provided under contracts that are greater than
one month in length. These contracts are billed in total at the onset of the contract period, and to the extent that billings
exceed revenue earned, the Company will record such amount as deferred revenue until the revenue is earned. We recognize revenue
on these contracts in the period the coaching and/or training services are provided under the contract. Expenses associated with
providing the coaching and/or training services are recognized in the period the services are provided which coincides with when
the revenue is earned.</t>
  </si>
  <si>
    <t>Income taxes</t>
  </si>
  <si>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management concludes
it is more likely than not that the assets will not be realized. The effect on deferred tax assets and liabilities of a change
in tax rates is recognized in income in the period that includes the enactment date. The
Company adopted section 740-10-25 of the FASB Accounting Standards Codification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assets and/or liabilities for unrecognized income tax benefits according to the provisions of Section 740-10-25.</t>
  </si>
  <si>
    <t>Stock-Based Compensation</t>
  </si>
  <si>
    <t xml:space="preserve">Stock-Based
Compensation In
December 2004, the FASB issued FASB Accounting Standards Codification No. 718, Compensation  Stock Compensation Equity
instruments (instruments) issued to other than employees are recorded on the basis of the fair value of the instruments,
as required by FASB Accounting Standards Codification No. 718. FASB Accounting Standards Codification No. 505, Equity
Based Payments to Non-Employees </t>
  </si>
  <si>
    <t>Net income (loss) per share</t>
  </si>
  <si>
    <t>Net
income (loss) per share The
Company computes basic and diluted earnings per share amounts pursuant to section 260-10-45 of the FASB Accounting Standards Codification.
Basic earnings per share is computed by dividing net income (loss) available to common shareholders, by the weighted average number
of shares of common stock outstanding during the period, excluding the effects of any potentially dilutive securities. Diluted
earnings per share are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re
were no potentially dilutive shares outstanding as of June 30, 2016 and December 31, 2015.</t>
  </si>
  <si>
    <t>Subsequent events</t>
  </si>
  <si>
    <t>Subsequent
events The
Company follows the guidance in Section 855-10-50 of the FASB Accounting Standards Codification for the disclosure of subsequent
events. No material subsequent events exist through the date of this filing.</t>
  </si>
  <si>
    <t>Recently issued accounting pronouncements</t>
  </si>
  <si>
    <t>Recently
issued accounting pronouncements We
have decided to take advantage of the exemptions provided to emerging growth companies under the JOBS Act and as a result our
financial statements may not be comparable to companies that comply with public company effective dates. We may take advantage
of exemptions from various reporting requirements that are applicable to other public companies that are not emerging growth companies,
including not being required to comply with the auditor attestation requirements of Section 404 of the Sarbanes-Oxley Act, delay
compliance with new or revised accounting standards that have different effective dates for public and private companies until
they are made applicable to private companies. Company
management does not believe that any other recently issued, but not yet effective accounting pronouncements, if adopted, would
have a material effect on the accompanying unaudited condensed financial statements.</t>
  </si>
  <si>
    <t>ACCOUNTS RECEIVABLE (Tables)</t>
  </si>
  <si>
    <t>Scehdule of accounts receivable</t>
  </si>
  <si>
    <t xml:space="preserve">Accounts
receivable at June 30, 2016 and December 31, 2015 consisted of the following:
June
30, 2016 December
31, 2015
Accounts
receivable $ 496,974 $ - </t>
  </si>
  <si>
    <t>PROPERTY AND EQUIPMENT (Tables)</t>
  </si>
  <si>
    <t>Schedule of fixed assets, stated at cost, less accumulated depreciation</t>
  </si>
  <si>
    <t xml:space="preserve">Fixed
assets, stated at cost, less accumulated depreciation at June 30, 2016 and December 31, 2015, consisted of the following:
June
30, 2016 December
31, 2015
Equipment $ 62,577 $ 60,073
Furniture
&amp; Fixtures 24,670 25,910
Less:
Accumulated Depreciation (66,210 ) (60,172 )
Net
Fixed Assets $ 21,037 $ 25,810 </t>
  </si>
  <si>
    <t>ORGANIZATION AND DESCRIPTION OF BUSINESS (Details Narrative) - $ / shares</t>
  </si>
  <si>
    <t>Feb. 28, 2013</t>
  </si>
  <si>
    <t>Sep. 02, 1998</t>
  </si>
  <si>
    <t>SUMMARY OF SIGNIFICANT ACCOUNTING POLICIES (Details Narrative)</t>
  </si>
  <si>
    <t>Equipment [Member]</t>
  </si>
  <si>
    <t>Estimated useful life</t>
  </si>
  <si>
    <t>3 years</t>
  </si>
  <si>
    <t>Automobiles [Member]</t>
  </si>
  <si>
    <t>5 years</t>
  </si>
  <si>
    <t>Furniture And Fixtures [Member]</t>
  </si>
  <si>
    <t>7 years</t>
  </si>
  <si>
    <t>ACCOUNTS RECEIVABLE (Details) - USD ($)</t>
  </si>
  <si>
    <t>Accounts receivable</t>
  </si>
  <si>
    <t>PROPERTY AND EQUIPMENT (Details) - USD ($)</t>
  </si>
  <si>
    <t>Less: Accumulated Depreciation</t>
  </si>
  <si>
    <t>Net Fixed Assets</t>
  </si>
  <si>
    <t>Gross Fixed Assets</t>
  </si>
  <si>
    <t>PROPERTY AND EQUIPMENT (Details Narrative) - USD ($)</t>
  </si>
  <si>
    <t>Depreciation expense</t>
  </si>
  <si>
    <t>DEFERRED REVENUES (Details Narrative) - USD ($)</t>
  </si>
  <si>
    <t>Deferred revenues</t>
  </si>
  <si>
    <t>COMMITMENTS &amp; CONTINGENCIES (Details Narrative) - USD ($)</t>
  </si>
  <si>
    <t>May 01, 2016</t>
  </si>
  <si>
    <t>Employment Agreement [Member]</t>
  </si>
  <si>
    <t>Term of agreement</t>
  </si>
  <si>
    <t>1 year</t>
  </si>
  <si>
    <t>Employment Agreement [Member] | Mr. Lisa Nichols [Member]</t>
  </si>
  <si>
    <t>Annual salary</t>
  </si>
  <si>
    <t>Employment Agreement [Member] | Mr. Susie Carder [Member]</t>
  </si>
  <si>
    <t>Employment Agreement [Member] | Mr. Scott Ryder [Member]</t>
  </si>
  <si>
    <t>Office Space [Member] | 5950 La Place Court, Carlsbad, California [Member]</t>
  </si>
  <si>
    <t>Rent expense</t>
  </si>
  <si>
    <t>First year</t>
  </si>
  <si>
    <t>Second year</t>
  </si>
  <si>
    <t>Third year</t>
  </si>
  <si>
    <t>Fourth year</t>
  </si>
  <si>
    <t>Fifth year</t>
  </si>
  <si>
    <t>After year five</t>
  </si>
  <si>
    <t>Lease contract term</t>
  </si>
  <si>
    <t>65 months</t>
  </si>
  <si>
    <t>STOCKHOLDERS' EQUITY (Details Narrative) - $ / shares</t>
  </si>
  <si>
    <t>Common stock, par value per share (in dollars per share)</t>
  </si>
  <si>
    <t>Preferred stock, par value per share (in dollars per share)</t>
  </si>
  <si>
    <t>Description of shares conversion</t>
  </si>
  <si>
    <t>Each holder of common stock is entitled to one vote
for each share held.</t>
  </si>
  <si>
    <t>Stock issued as stock dividend (in shares)</t>
  </si>
  <si>
    <t>Number of shares repurchased</t>
  </si>
  <si>
    <t>Number of shares returned for service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077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6" t="n">
        <v>14819449</v>
      </c>
    </row>
    <row r="16" spans="1:3">
      <c r="A16" s="4" t="s">
        <v>26</v>
      </c>
      <c r="B16" s="5" t="s">
        <v>27</v>
      </c>
    </row>
    <row r="17" spans="1:3">
      <c r="A17" s="4" t="s">
        <v>28</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5</v>
      </c>
      <c r="B1" s="2" t="s">
        <v>1</v>
      </c>
    </row>
    <row r="2" spans="1:2">
      <c r="B2" s="2" t="s">
        <v>2</v>
      </c>
    </row>
    <row r="3" spans="1:2">
      <c r="A3" s="3" t="s">
        <v>48</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6"/>
    <col customWidth="1" max="2" min="2" width="80"/>
  </cols>
  <sheetData>
    <row r="1" spans="1:2">
      <c r="A1" s="1" t="s">
        <v>137</v>
      </c>
      <c r="B1" s="2" t="s">
        <v>1</v>
      </c>
    </row>
    <row r="2" spans="1:2">
      <c r="B2" s="2" t="s">
        <v>2</v>
      </c>
    </row>
    <row r="3" spans="1:2">
      <c r="A3" s="3" t="s">
        <v>116</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50</v>
      </c>
      <c r="B10" s="4" t="s">
        <v>151</v>
      </c>
    </row>
    <row r="11" spans="1:2">
      <c r="A11" s="4" t="s">
        <v>152</v>
      </c>
      <c r="B11" s="4" t="s">
        <v>153</v>
      </c>
    </row>
    <row r="12" spans="1:2">
      <c r="A12" s="4" t="s">
        <v>154</v>
      </c>
      <c r="B12" s="4" t="s">
        <v>155</v>
      </c>
    </row>
    <row r="13" spans="1:2">
      <c r="A13" s="4" t="s">
        <v>156</v>
      </c>
      <c r="B13" s="4" t="s">
        <v>157</v>
      </c>
    </row>
    <row r="14" spans="1:2">
      <c r="A14" s="4" t="s">
        <v>158</v>
      </c>
      <c r="B14" s="4" t="s">
        <v>159</v>
      </c>
    </row>
    <row r="15" spans="1:2">
      <c r="A15" s="4" t="s">
        <v>160</v>
      </c>
      <c r="B15" s="4" t="s">
        <v>161</v>
      </c>
    </row>
    <row r="16" spans="1:2">
      <c r="A16" s="4" t="s">
        <v>162</v>
      </c>
      <c r="B16" s="4" t="s">
        <v>163</v>
      </c>
    </row>
    <row r="17" spans="1:2">
      <c r="A17" s="4" t="s">
        <v>164</v>
      </c>
      <c r="B17" s="4" t="s">
        <v>165</v>
      </c>
    </row>
    <row r="18" spans="1:2">
      <c r="A18" s="4" t="s">
        <v>166</v>
      </c>
      <c r="B18"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8</v>
      </c>
      <c r="B1" s="2" t="s">
        <v>1</v>
      </c>
    </row>
    <row r="2" spans="1:2">
      <c r="B2" s="2" t="s">
        <v>2</v>
      </c>
    </row>
    <row r="3" spans="1:2">
      <c r="A3" s="3" t="s">
        <v>121</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71</v>
      </c>
      <c r="B1" s="2" t="s">
        <v>1</v>
      </c>
    </row>
    <row r="2" spans="1:2">
      <c r="B2" s="2" t="s">
        <v>2</v>
      </c>
    </row>
    <row r="3" spans="1:2">
      <c r="A3" s="3" t="s">
        <v>124</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74</v>
      </c>
      <c r="B1" s="2" t="s">
        <v>2</v>
      </c>
      <c r="C1" s="2" t="s">
        <v>30</v>
      </c>
      <c r="D1" s="2" t="s">
        <v>175</v>
      </c>
      <c r="E1" s="2" t="s">
        <v>176</v>
      </c>
    </row>
    <row r="2" spans="1:5">
      <c r="A2" s="3" t="s">
        <v>113</v>
      </c>
    </row>
    <row r="3" spans="1:5">
      <c r="A3" s="4" t="s">
        <v>63</v>
      </c>
      <c r="B3" s="6" t="n">
        <v>75000000</v>
      </c>
      <c r="C3" s="6" t="n">
        <v>75000000</v>
      </c>
      <c r="D3" s="6" t="n">
        <v>75000000</v>
      </c>
      <c r="E3" s="6" t="n">
        <v>3000000</v>
      </c>
    </row>
    <row r="4" spans="1:5">
      <c r="A4" s="4" t="s">
        <v>62</v>
      </c>
      <c r="B4" s="8" t="n">
        <v>0.001</v>
      </c>
      <c r="C4" s="8" t="n">
        <v>0.001</v>
      </c>
      <c r="D4" s="8" t="n">
        <v>0.001</v>
      </c>
      <c r="E4" s="8" t="n">
        <v>0.001</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15"/>
  </cols>
  <sheetData>
    <row r="1" spans="1:2">
      <c r="A1" s="1" t="s">
        <v>177</v>
      </c>
      <c r="B1" s="2" t="s">
        <v>1</v>
      </c>
    </row>
    <row r="2" spans="1:2">
      <c r="B2" s="2" t="s">
        <v>2</v>
      </c>
    </row>
    <row r="3" spans="1:2">
      <c r="A3" s="4" t="s">
        <v>178</v>
      </c>
    </row>
    <row r="4" spans="1:2">
      <c r="A4" s="4" t="s">
        <v>179</v>
      </c>
      <c r="B4" s="4" t="s">
        <v>180</v>
      </c>
    </row>
    <row r="5" spans="1:2">
      <c r="A5" s="4" t="s">
        <v>181</v>
      </c>
    </row>
    <row r="6" spans="1:2">
      <c r="A6" s="4" t="s">
        <v>179</v>
      </c>
      <c r="B6" s="4" t="s">
        <v>182</v>
      </c>
    </row>
    <row r="7" spans="1:2">
      <c r="A7" s="4" t="s">
        <v>183</v>
      </c>
    </row>
    <row r="8" spans="1:2">
      <c r="A8" s="4" t="s">
        <v>179</v>
      </c>
      <c r="B8"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1588</v>
      </c>
      <c r="C3" s="7" t="n">
        <v>80991</v>
      </c>
    </row>
    <row r="4" spans="1:3">
      <c r="A4" s="4" t="s">
        <v>33</v>
      </c>
      <c r="B4" s="6" t="n">
        <v>496974</v>
      </c>
      <c r="C4" s="4" t="s">
        <v>34</v>
      </c>
    </row>
    <row r="5" spans="1:3">
      <c r="A5" s="4" t="s">
        <v>35</v>
      </c>
      <c r="B5" s="6" t="n">
        <v>49</v>
      </c>
      <c r="C5" s="6" t="n">
        <v>14939</v>
      </c>
    </row>
    <row r="6" spans="1:3">
      <c r="A6" s="4" t="s">
        <v>36</v>
      </c>
      <c r="B6" s="6" t="n">
        <v>568611</v>
      </c>
      <c r="C6" s="6" t="n">
        <v>95930</v>
      </c>
    </row>
    <row r="7" spans="1:3">
      <c r="A7" s="4" t="s">
        <v>37</v>
      </c>
      <c r="B7" s="6" t="n">
        <v>21037</v>
      </c>
      <c r="C7" s="6" t="n">
        <v>25810</v>
      </c>
    </row>
    <row r="8" spans="1:3">
      <c r="A8" s="3" t="s">
        <v>38</v>
      </c>
    </row>
    <row r="9" spans="1:3">
      <c r="A9" s="4" t="s">
        <v>39</v>
      </c>
      <c r="B9" s="6" t="n">
        <v>121837</v>
      </c>
      <c r="C9" s="6" t="n">
        <v>115755</v>
      </c>
    </row>
    <row r="10" spans="1:3">
      <c r="A10" s="4" t="s">
        <v>40</v>
      </c>
      <c r="B10" s="6" t="n">
        <v>121837</v>
      </c>
      <c r="C10" s="6" t="n">
        <v>115755</v>
      </c>
    </row>
    <row r="11" spans="1:3">
      <c r="A11" s="4" t="s">
        <v>41</v>
      </c>
      <c r="B11" s="6" t="n">
        <v>711485</v>
      </c>
      <c r="C11" s="6" t="n">
        <v>237495</v>
      </c>
    </row>
    <row r="12" spans="1:3">
      <c r="A12" s="3" t="s">
        <v>42</v>
      </c>
    </row>
    <row r="13" spans="1:3">
      <c r="A13" s="4" t="s">
        <v>43</v>
      </c>
      <c r="B13" s="6" t="n">
        <v>960933</v>
      </c>
      <c r="C13" s="6" t="n">
        <v>591055</v>
      </c>
    </row>
    <row r="14" spans="1:3">
      <c r="A14" s="4" t="s">
        <v>44</v>
      </c>
      <c r="B14" s="6" t="n">
        <v>1804027</v>
      </c>
      <c r="C14" s="6" t="n">
        <v>1572644</v>
      </c>
    </row>
    <row r="15" spans="1:3">
      <c r="A15" s="4" t="s">
        <v>45</v>
      </c>
      <c r="B15" s="6" t="n">
        <v>13462</v>
      </c>
      <c r="C15" s="6" t="n">
        <v>1652</v>
      </c>
    </row>
    <row r="16" spans="1:3">
      <c r="A16" s="4" t="s">
        <v>46</v>
      </c>
      <c r="B16" s="6" t="n">
        <v>2778422</v>
      </c>
      <c r="C16" s="6" t="n">
        <v>2165351</v>
      </c>
    </row>
    <row r="17" spans="1:3">
      <c r="A17" s="4" t="s">
        <v>47</v>
      </c>
      <c r="B17" s="6" t="n">
        <v>2778422</v>
      </c>
      <c r="C17" s="6" t="n">
        <v>2165351</v>
      </c>
    </row>
    <row r="18" spans="1:3">
      <c r="A18" s="3" t="s">
        <v>48</v>
      </c>
    </row>
    <row r="19" spans="1:3">
      <c r="A19" s="4" t="s">
        <v>49</v>
      </c>
      <c r="B19" s="4" t="s">
        <v>34</v>
      </c>
      <c r="C19" s="4" t="s">
        <v>34</v>
      </c>
    </row>
    <row r="20" spans="1:3">
      <c r="A20" s="4" t="s">
        <v>50</v>
      </c>
      <c r="B20" s="6" t="n">
        <v>14820</v>
      </c>
      <c r="C20" s="6" t="n">
        <v>16482</v>
      </c>
    </row>
    <row r="21" spans="1:3">
      <c r="A21" s="4" t="s">
        <v>51</v>
      </c>
      <c r="B21" s="6" t="n">
        <v>-27100</v>
      </c>
      <c r="C21" s="6" t="n">
        <v>-27100</v>
      </c>
    </row>
    <row r="22" spans="1:3">
      <c r="A22" s="4" t="s">
        <v>52</v>
      </c>
      <c r="B22" s="6" t="n">
        <v>2138228</v>
      </c>
      <c r="C22" s="6" t="n">
        <v>2967747</v>
      </c>
    </row>
    <row r="23" spans="1:3">
      <c r="A23" s="4" t="s">
        <v>53</v>
      </c>
      <c r="B23" s="6" t="n">
        <v>-4192885</v>
      </c>
      <c r="C23" s="6" t="n">
        <v>-4884986</v>
      </c>
    </row>
    <row r="24" spans="1:3">
      <c r="A24" s="4" t="s">
        <v>54</v>
      </c>
      <c r="B24" s="6" t="n">
        <v>-2066937</v>
      </c>
      <c r="C24" s="6" t="n">
        <v>-1927856</v>
      </c>
    </row>
    <row r="25" spans="1:3">
      <c r="A25" s="4" t="s">
        <v>55</v>
      </c>
      <c r="B25" s="7" t="n">
        <v>711485</v>
      </c>
      <c r="C25" s="7" t="n">
        <v>2374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185</v>
      </c>
      <c r="B1" s="2" t="s">
        <v>2</v>
      </c>
      <c r="C1" s="2" t="s">
        <v>30</v>
      </c>
    </row>
    <row r="2" spans="1:3">
      <c r="A2" s="3" t="s">
        <v>121</v>
      </c>
    </row>
    <row r="3" spans="1:3">
      <c r="A3" s="4" t="s">
        <v>186</v>
      </c>
      <c r="B3" s="7" t="n">
        <v>496974</v>
      </c>
      <c r="C3" s="4" t="s">
        <v>3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187</v>
      </c>
      <c r="B1" s="2" t="s">
        <v>2</v>
      </c>
      <c r="C1" s="2" t="s">
        <v>30</v>
      </c>
    </row>
    <row r="2" spans="1:3">
      <c r="A2" s="4" t="s">
        <v>188</v>
      </c>
      <c r="B2" s="7" t="n">
        <v>-66210</v>
      </c>
      <c r="C2" s="7" t="n">
        <v>-60172</v>
      </c>
    </row>
    <row r="3" spans="1:3">
      <c r="A3" s="4" t="s">
        <v>189</v>
      </c>
      <c r="B3" s="6" t="n">
        <v>21037</v>
      </c>
      <c r="C3" s="6" t="n">
        <v>25810</v>
      </c>
    </row>
    <row r="4" spans="1:3">
      <c r="A4" s="4" t="s">
        <v>178</v>
      </c>
    </row>
    <row r="5" spans="1:3">
      <c r="A5" s="4" t="s">
        <v>190</v>
      </c>
      <c r="B5" s="6" t="n">
        <v>62577</v>
      </c>
      <c r="C5" s="6" t="n">
        <v>60073</v>
      </c>
    </row>
    <row r="6" spans="1:3">
      <c r="A6" s="4" t="s">
        <v>183</v>
      </c>
    </row>
    <row r="7" spans="1:3">
      <c r="A7" s="4" t="s">
        <v>190</v>
      </c>
      <c r="B7" s="7" t="n">
        <v>24669</v>
      </c>
      <c r="C7" s="7" t="n">
        <v>2590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191</v>
      </c>
      <c r="B1" s="2" t="s">
        <v>1</v>
      </c>
    </row>
    <row r="2" spans="1:3">
      <c r="B2" s="2" t="s">
        <v>2</v>
      </c>
      <c r="C2" s="2" t="s">
        <v>68</v>
      </c>
    </row>
    <row r="3" spans="1:3">
      <c r="A3" s="3" t="s">
        <v>124</v>
      </c>
    </row>
    <row r="4" spans="1:3">
      <c r="A4" s="4" t="s">
        <v>192</v>
      </c>
      <c r="B4" s="7" t="n">
        <v>6037</v>
      </c>
      <c r="C4" s="7" t="n">
        <v>702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193</v>
      </c>
      <c r="B1" s="2" t="s">
        <v>2</v>
      </c>
      <c r="C1" s="2" t="s">
        <v>30</v>
      </c>
    </row>
    <row r="2" spans="1:3">
      <c r="A2" s="3" t="s">
        <v>127</v>
      </c>
    </row>
    <row r="3" spans="1:3">
      <c r="A3" s="4" t="s">
        <v>194</v>
      </c>
      <c r="B3" s="7" t="n">
        <v>1804027</v>
      </c>
      <c r="C3" s="7" t="n">
        <v>157264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5"/>
    <col customWidth="1" max="2" min="2" width="13"/>
    <col customWidth="1" max="3" min="3" width="14"/>
  </cols>
  <sheetData>
    <row r="1" spans="1:3">
      <c r="A1" s="1" t="s">
        <v>195</v>
      </c>
      <c r="B1" s="2" t="s">
        <v>196</v>
      </c>
      <c r="C1" s="2" t="s">
        <v>2</v>
      </c>
    </row>
    <row r="2" spans="1:3">
      <c r="A2" s="4" t="s">
        <v>197</v>
      </c>
    </row>
    <row r="3" spans="1:3">
      <c r="A3" s="4" t="s">
        <v>198</v>
      </c>
      <c r="B3" s="4" t="s">
        <v>199</v>
      </c>
    </row>
    <row r="4" spans="1:3">
      <c r="A4" s="4" t="s">
        <v>200</v>
      </c>
    </row>
    <row r="5" spans="1:3">
      <c r="A5" s="4" t="s">
        <v>201</v>
      </c>
      <c r="B5" s="7" t="n">
        <v>225000</v>
      </c>
    </row>
    <row r="6" spans="1:3">
      <c r="A6" s="4" t="s">
        <v>202</v>
      </c>
    </row>
    <row r="7" spans="1:3">
      <c r="A7" s="4" t="s">
        <v>201</v>
      </c>
      <c r="B7" s="6" t="n">
        <v>200000</v>
      </c>
    </row>
    <row r="8" spans="1:3">
      <c r="A8" s="4" t="s">
        <v>203</v>
      </c>
    </row>
    <row r="9" spans="1:3">
      <c r="A9" s="4" t="s">
        <v>201</v>
      </c>
      <c r="B9" s="7" t="n">
        <v>150000</v>
      </c>
    </row>
    <row r="10" spans="1:3">
      <c r="A10" s="4" t="s">
        <v>204</v>
      </c>
    </row>
    <row r="11" spans="1:3">
      <c r="A11" s="4" t="s">
        <v>205</v>
      </c>
      <c r="C11" s="7" t="n">
        <v>6674</v>
      </c>
    </row>
    <row r="12" spans="1:3">
      <c r="A12" s="4" t="s">
        <v>206</v>
      </c>
      <c r="C12" s="6" t="n">
        <v>13347</v>
      </c>
    </row>
    <row r="13" spans="1:3">
      <c r="A13" s="4" t="s">
        <v>207</v>
      </c>
      <c r="C13" s="6" t="n">
        <v>13748</v>
      </c>
    </row>
    <row r="14" spans="1:3">
      <c r="A14" s="4" t="s">
        <v>208</v>
      </c>
      <c r="C14" s="6" t="n">
        <v>14160</v>
      </c>
    </row>
    <row r="15" spans="1:3">
      <c r="A15" s="4" t="s">
        <v>209</v>
      </c>
      <c r="C15" s="6" t="n">
        <v>14586</v>
      </c>
    </row>
    <row r="16" spans="1:3">
      <c r="A16" s="4" t="s">
        <v>210</v>
      </c>
      <c r="C16" s="6" t="n">
        <v>15022</v>
      </c>
    </row>
    <row r="17" spans="1:3">
      <c r="A17" s="4" t="s">
        <v>211</v>
      </c>
      <c r="C17" s="7" t="n">
        <v>15473</v>
      </c>
    </row>
    <row r="18" spans="1:3">
      <c r="A18" s="4" t="s">
        <v>212</v>
      </c>
      <c r="C18" s="4" t="s">
        <v>21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0"/>
    <col customWidth="1" max="2" min="2" width="73"/>
    <col customWidth="1" max="3" min="3" width="14"/>
    <col customWidth="1" max="4" min="4" width="14"/>
    <col customWidth="1" max="5" min="5" width="14"/>
  </cols>
  <sheetData>
    <row r="1" spans="1:5">
      <c r="A1" s="1" t="s">
        <v>214</v>
      </c>
      <c r="B1" s="2" t="s">
        <v>1</v>
      </c>
    </row>
    <row r="2" spans="1:5">
      <c r="B2" s="2" t="s">
        <v>2</v>
      </c>
      <c r="C2" s="2" t="s">
        <v>30</v>
      </c>
      <c r="D2" s="2" t="s">
        <v>175</v>
      </c>
      <c r="E2" s="2" t="s">
        <v>176</v>
      </c>
    </row>
    <row r="3" spans="1:5">
      <c r="A3" s="3" t="s">
        <v>48</v>
      </c>
    </row>
    <row r="4" spans="1:5">
      <c r="A4" s="4" t="s">
        <v>63</v>
      </c>
      <c r="B4" s="6" t="n">
        <v>75000000</v>
      </c>
      <c r="C4" s="6" t="n">
        <v>75000000</v>
      </c>
      <c r="D4" s="6" t="n">
        <v>75000000</v>
      </c>
      <c r="E4" s="6" t="n">
        <v>3000000</v>
      </c>
    </row>
    <row r="5" spans="1:5">
      <c r="A5" s="4" t="s">
        <v>215</v>
      </c>
      <c r="B5" s="8" t="n">
        <v>0.001</v>
      </c>
      <c r="C5" s="8" t="n">
        <v>0.001</v>
      </c>
      <c r="D5" s="8" t="n">
        <v>0.001</v>
      </c>
      <c r="E5" s="8" t="n">
        <v>0.001</v>
      </c>
    </row>
    <row r="6" spans="1:5">
      <c r="A6" s="4" t="s">
        <v>64</v>
      </c>
      <c r="B6" s="6" t="n">
        <v>14819449</v>
      </c>
      <c r="C6" s="6" t="n">
        <v>16481812</v>
      </c>
    </row>
    <row r="7" spans="1:5">
      <c r="A7" s="4" t="s">
        <v>65</v>
      </c>
      <c r="B7" s="6" t="n">
        <v>14819449</v>
      </c>
      <c r="C7" s="6" t="n">
        <v>16481812</v>
      </c>
    </row>
    <row r="8" spans="1:5">
      <c r="A8" s="4" t="s">
        <v>59</v>
      </c>
      <c r="B8" s="6" t="n">
        <v>1000000</v>
      </c>
      <c r="C8" s="6" t="n">
        <v>1000000</v>
      </c>
      <c r="E8" s="6" t="n">
        <v>1000000</v>
      </c>
    </row>
    <row r="9" spans="1:5">
      <c r="A9" s="4" t="s">
        <v>216</v>
      </c>
      <c r="B9" s="8" t="n">
        <v>0.001</v>
      </c>
      <c r="C9" s="8" t="n">
        <v>0.001</v>
      </c>
      <c r="E9" s="8" t="n">
        <v>0.001</v>
      </c>
    </row>
    <row r="10" spans="1:5">
      <c r="A10" s="4" t="s">
        <v>217</v>
      </c>
      <c r="B10" s="4" t="s">
        <v>218</v>
      </c>
    </row>
    <row r="11" spans="1:5">
      <c r="A11" s="4" t="s">
        <v>219</v>
      </c>
      <c r="B11" s="6" t="n">
        <v>5049</v>
      </c>
    </row>
    <row r="12" spans="1:5">
      <c r="A12" s="4" t="s">
        <v>220</v>
      </c>
      <c r="B12" s="6" t="n">
        <v>167412</v>
      </c>
    </row>
    <row r="13" spans="1:5">
      <c r="A13" s="4" t="s">
        <v>221</v>
      </c>
      <c r="B13" s="6" t="n">
        <v>15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56</v>
      </c>
      <c r="B1" s="2" t="s">
        <v>2</v>
      </c>
      <c r="C1" s="2" t="s">
        <v>30</v>
      </c>
    </row>
    <row r="2" spans="1:3">
      <c r="A2" s="3" t="s">
        <v>57</v>
      </c>
    </row>
    <row r="3" spans="1:3">
      <c r="A3" s="4" t="s">
        <v>58</v>
      </c>
      <c r="B3" s="8" t="n">
        <v>0.001</v>
      </c>
      <c r="C3" s="8" t="n">
        <v>0.001</v>
      </c>
    </row>
    <row r="4" spans="1:3">
      <c r="A4" s="4" t="s">
        <v>59</v>
      </c>
      <c r="B4" s="6" t="n">
        <v>1000000</v>
      </c>
      <c r="C4" s="6" t="n">
        <v>1000000</v>
      </c>
    </row>
    <row r="5" spans="1:3">
      <c r="A5" s="4" t="s">
        <v>60</v>
      </c>
      <c r="B5" s="6" t="n">
        <v>0</v>
      </c>
      <c r="C5" s="6" t="n">
        <v>0</v>
      </c>
    </row>
    <row r="6" spans="1:3">
      <c r="A6" s="4" t="s">
        <v>61</v>
      </c>
      <c r="B6" s="6" t="n">
        <v>0</v>
      </c>
      <c r="C6" s="6" t="n">
        <v>0</v>
      </c>
    </row>
    <row r="7" spans="1:3">
      <c r="A7" s="4" t="s">
        <v>62</v>
      </c>
      <c r="B7" s="8" t="n">
        <v>0.001</v>
      </c>
      <c r="C7" s="8" t="n">
        <v>0.001</v>
      </c>
    </row>
    <row r="8" spans="1:3">
      <c r="A8" s="4" t="s">
        <v>63</v>
      </c>
      <c r="B8" s="6" t="n">
        <v>75000000</v>
      </c>
      <c r="C8" s="6" t="n">
        <v>75000000</v>
      </c>
    </row>
    <row r="9" spans="1:3">
      <c r="A9" s="4" t="s">
        <v>64</v>
      </c>
      <c r="B9" s="6" t="n">
        <v>14819449</v>
      </c>
      <c r="C9" s="6" t="n">
        <v>16481812</v>
      </c>
    </row>
    <row r="10" spans="1:3">
      <c r="A10" s="4" t="s">
        <v>65</v>
      </c>
      <c r="B10" s="6" t="n">
        <v>14819449</v>
      </c>
      <c r="C10" s="6" t="n">
        <v>164818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252455</v>
      </c>
      <c r="C4" s="7" t="n">
        <v>1300677</v>
      </c>
      <c r="D4" s="7" t="n">
        <v>2560634</v>
      </c>
      <c r="E4" s="7" t="n">
        <v>2172474</v>
      </c>
    </row>
    <row r="5" spans="1:5">
      <c r="A5" s="4" t="s">
        <v>71</v>
      </c>
      <c r="B5" s="6" t="n">
        <v>670849</v>
      </c>
      <c r="C5" s="6" t="n">
        <v>519357</v>
      </c>
      <c r="D5" s="6" t="n">
        <v>1272140</v>
      </c>
      <c r="E5" s="6" t="n">
        <v>816751</v>
      </c>
    </row>
    <row r="6" spans="1:5">
      <c r="A6" s="4" t="s">
        <v>72</v>
      </c>
      <c r="B6" s="6" t="n">
        <v>581606</v>
      </c>
      <c r="C6" s="6" t="n">
        <v>781320</v>
      </c>
      <c r="D6" s="6" t="n">
        <v>1288494</v>
      </c>
      <c r="E6" s="6" t="n">
        <v>1355723</v>
      </c>
    </row>
    <row r="7" spans="1:5">
      <c r="A7" s="3" t="s">
        <v>73</v>
      </c>
    </row>
    <row r="8" spans="1:5">
      <c r="A8" s="4" t="s">
        <v>74</v>
      </c>
      <c r="B8" s="4" t="s">
        <v>34</v>
      </c>
      <c r="C8" s="6" t="n">
        <v>17600</v>
      </c>
      <c r="D8" s="4" t="s">
        <v>34</v>
      </c>
      <c r="E8" s="6" t="n">
        <v>11703</v>
      </c>
    </row>
    <row r="9" spans="1:5">
      <c r="A9" s="4" t="s">
        <v>75</v>
      </c>
      <c r="B9" s="6" t="n">
        <v>128296</v>
      </c>
      <c r="C9" s="6" t="n">
        <v>162326</v>
      </c>
      <c r="D9" s="6" t="n">
        <v>279221</v>
      </c>
      <c r="E9" s="6" t="n">
        <v>332251</v>
      </c>
    </row>
    <row r="10" spans="1:5">
      <c r="A10" s="4" t="s">
        <v>76</v>
      </c>
      <c r="B10" s="6" t="n">
        <v>158218</v>
      </c>
      <c r="C10" s="6" t="n">
        <v>157032</v>
      </c>
      <c r="D10" s="6" t="n">
        <v>308761</v>
      </c>
      <c r="E10" s="6" t="n">
        <v>278008</v>
      </c>
    </row>
    <row r="11" spans="1:5">
      <c r="A11" s="4" t="s">
        <v>77</v>
      </c>
      <c r="B11" s="6" t="n">
        <v>111940</v>
      </c>
      <c r="C11" s="6" t="n">
        <v>71795</v>
      </c>
      <c r="D11" s="6" t="n">
        <v>174553</v>
      </c>
      <c r="E11" s="6" t="n">
        <v>113055</v>
      </c>
    </row>
    <row r="12" spans="1:5">
      <c r="A12" s="4" t="s">
        <v>78</v>
      </c>
      <c r="B12" s="6" t="n">
        <v>279317</v>
      </c>
      <c r="C12" s="6" t="n">
        <v>287886</v>
      </c>
      <c r="D12" s="6" t="n">
        <v>583708</v>
      </c>
      <c r="E12" s="6" t="n">
        <v>537445</v>
      </c>
    </row>
    <row r="13" spans="1:5">
      <c r="A13" s="4" t="s">
        <v>79</v>
      </c>
      <c r="B13" s="6" t="n">
        <v>676771</v>
      </c>
      <c r="C13" s="6" t="n">
        <v>696639</v>
      </c>
      <c r="D13" s="6" t="n">
        <v>1346243</v>
      </c>
      <c r="E13" s="6" t="n">
        <v>1272462</v>
      </c>
    </row>
    <row r="14" spans="1:5">
      <c r="A14" s="4" t="s">
        <v>80</v>
      </c>
      <c r="B14" s="6" t="n">
        <v>-95165</v>
      </c>
      <c r="C14" s="6" t="n">
        <v>84681</v>
      </c>
      <c r="D14" s="6" t="n">
        <v>-57749</v>
      </c>
      <c r="E14" s="6" t="n">
        <v>83261</v>
      </c>
    </row>
    <row r="15" spans="1:5">
      <c r="A15" s="4" t="s">
        <v>81</v>
      </c>
      <c r="B15" s="6" t="n">
        <v>-95165</v>
      </c>
      <c r="C15" s="6" t="n">
        <v>84681</v>
      </c>
      <c r="D15" s="6" t="n">
        <v>-57749</v>
      </c>
      <c r="E15" s="6" t="n">
        <v>83261</v>
      </c>
    </row>
    <row r="16" spans="1:5">
      <c r="A16" s="4" t="s">
        <v>82</v>
      </c>
      <c r="B16" s="4" t="s">
        <v>34</v>
      </c>
      <c r="C16" s="4" t="s">
        <v>34</v>
      </c>
      <c r="D16" s="4" t="s">
        <v>34</v>
      </c>
      <c r="E16" s="4" t="s">
        <v>34</v>
      </c>
    </row>
    <row r="17" spans="1:5">
      <c r="A17" s="4" t="s">
        <v>83</v>
      </c>
      <c r="B17" s="7" t="n">
        <v>-95165</v>
      </c>
      <c r="C17" s="7" t="n">
        <v>84681</v>
      </c>
      <c r="D17" s="7" t="n">
        <v>-57749</v>
      </c>
      <c r="E17" s="7" t="n">
        <v>83261</v>
      </c>
    </row>
    <row r="18" spans="1:5">
      <c r="A18" s="4" t="s">
        <v>84</v>
      </c>
      <c r="B18" s="7" t="n">
        <v>0</v>
      </c>
      <c r="C18" s="7" t="n">
        <v>0</v>
      </c>
      <c r="D18" s="7" t="n">
        <v>0</v>
      </c>
      <c r="E18" s="7" t="n">
        <v>0</v>
      </c>
    </row>
    <row r="19" spans="1:5">
      <c r="A19" s="4" t="s">
        <v>85</v>
      </c>
      <c r="B19" s="6" t="n">
        <v>15876077</v>
      </c>
      <c r="C19" s="6" t="n">
        <v>16320216</v>
      </c>
      <c r="D19" s="6" t="n">
        <v>16162450</v>
      </c>
      <c r="E19" s="6" t="n">
        <v>159794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86</v>
      </c>
      <c r="B1" s="2" t="s">
        <v>1</v>
      </c>
    </row>
    <row r="2" spans="1:3">
      <c r="B2" s="2" t="s">
        <v>2</v>
      </c>
      <c r="C2" s="2" t="s">
        <v>68</v>
      </c>
    </row>
    <row r="3" spans="1:3">
      <c r="A3" s="3" t="s">
        <v>87</v>
      </c>
    </row>
    <row r="4" spans="1:3">
      <c r="A4" s="4" t="s">
        <v>88</v>
      </c>
      <c r="B4" s="7" t="n">
        <v>-57749</v>
      </c>
      <c r="C4" s="7" t="n">
        <v>83261</v>
      </c>
    </row>
    <row r="5" spans="1:3">
      <c r="A5" s="3" t="s">
        <v>89</v>
      </c>
    </row>
    <row r="6" spans="1:3">
      <c r="A6" s="4" t="s">
        <v>90</v>
      </c>
      <c r="B6" s="6" t="n">
        <v>6037</v>
      </c>
      <c r="C6" s="6" t="n">
        <v>7022</v>
      </c>
    </row>
    <row r="7" spans="1:3">
      <c r="A7" s="3" t="s">
        <v>91</v>
      </c>
    </row>
    <row r="8" spans="1:3">
      <c r="A8" s="4" t="s">
        <v>92</v>
      </c>
      <c r="B8" s="6" t="n">
        <v>-496974</v>
      </c>
      <c r="C8" s="6" t="n">
        <v>10597</v>
      </c>
    </row>
    <row r="9" spans="1:3">
      <c r="A9" s="4" t="s">
        <v>35</v>
      </c>
      <c r="B9" s="6" t="n">
        <v>14888</v>
      </c>
      <c r="C9" s="6" t="n">
        <v>47001</v>
      </c>
    </row>
    <row r="10" spans="1:3">
      <c r="A10" s="4" t="s">
        <v>93</v>
      </c>
      <c r="B10" s="4" t="s">
        <v>34</v>
      </c>
      <c r="C10" s="6" t="n">
        <v>56481</v>
      </c>
    </row>
    <row r="11" spans="1:3">
      <c r="A11" s="4" t="s">
        <v>44</v>
      </c>
      <c r="B11" s="6" t="n">
        <v>231383</v>
      </c>
      <c r="C11" s="6" t="n">
        <v>101383</v>
      </c>
    </row>
    <row r="12" spans="1:3">
      <c r="A12" s="4" t="s">
        <v>39</v>
      </c>
      <c r="B12" s="6" t="n">
        <v>-6082</v>
      </c>
      <c r="C12" s="6" t="n">
        <v>39790</v>
      </c>
    </row>
    <row r="13" spans="1:3">
      <c r="A13" s="4" t="s">
        <v>94</v>
      </c>
      <c r="B13" s="6" t="n">
        <v>369878</v>
      </c>
      <c r="C13" s="6" t="n">
        <v>-95488</v>
      </c>
    </row>
    <row r="14" spans="1:3">
      <c r="A14" s="4" t="s">
        <v>95</v>
      </c>
      <c r="B14" s="6" t="n">
        <v>61381</v>
      </c>
      <c r="C14" s="6" t="n">
        <v>250047</v>
      </c>
    </row>
    <row r="15" spans="1:3">
      <c r="A15" s="3" t="s">
        <v>96</v>
      </c>
    </row>
    <row r="16" spans="1:3">
      <c r="A16" s="4" t="s">
        <v>97</v>
      </c>
      <c r="B16" s="6" t="n">
        <v>-1264</v>
      </c>
      <c r="C16" s="6" t="n">
        <v>-6639</v>
      </c>
    </row>
    <row r="17" spans="1:3">
      <c r="A17" s="4" t="s">
        <v>98</v>
      </c>
      <c r="B17" s="6" t="n">
        <v>-1264</v>
      </c>
      <c r="C17" s="6" t="n">
        <v>-6639</v>
      </c>
    </row>
    <row r="18" spans="1:3">
      <c r="A18" s="3" t="s">
        <v>99</v>
      </c>
    </row>
    <row r="19" spans="1:3">
      <c r="A19" s="4" t="s">
        <v>100</v>
      </c>
      <c r="B19" s="6" t="n">
        <v>16962</v>
      </c>
      <c r="C19" s="6" t="n">
        <v>49123</v>
      </c>
    </row>
    <row r="20" spans="1:3">
      <c r="A20" s="4" t="s">
        <v>101</v>
      </c>
      <c r="B20" s="6" t="n">
        <v>-5151</v>
      </c>
      <c r="C20" s="6" t="n">
        <v>-52083</v>
      </c>
    </row>
    <row r="21" spans="1:3">
      <c r="A21" s="4" t="s">
        <v>102</v>
      </c>
      <c r="B21" s="4" t="s">
        <v>34</v>
      </c>
      <c r="C21" s="6" t="n">
        <v>11000</v>
      </c>
    </row>
    <row r="22" spans="1:3">
      <c r="A22" s="4" t="s">
        <v>103</v>
      </c>
      <c r="B22" s="6" t="n">
        <v>-81331</v>
      </c>
      <c r="C22" s="4" t="s">
        <v>34</v>
      </c>
    </row>
    <row r="23" spans="1:3">
      <c r="A23" s="4" t="s">
        <v>104</v>
      </c>
      <c r="B23" s="6" t="n">
        <v>-69520</v>
      </c>
      <c r="C23" s="6" t="n">
        <v>8040</v>
      </c>
    </row>
    <row r="24" spans="1:3">
      <c r="A24" s="4" t="s">
        <v>105</v>
      </c>
      <c r="B24" s="6" t="n">
        <v>-9403</v>
      </c>
      <c r="C24" s="6" t="n">
        <v>251448</v>
      </c>
    </row>
    <row r="25" spans="1:3">
      <c r="A25" s="4" t="s">
        <v>106</v>
      </c>
      <c r="B25" s="6" t="n">
        <v>80991</v>
      </c>
      <c r="C25" s="6" t="n">
        <v>13210</v>
      </c>
    </row>
    <row r="26" spans="1:3">
      <c r="A26" s="4" t="s">
        <v>107</v>
      </c>
      <c r="B26" s="6" t="n">
        <v>71588</v>
      </c>
      <c r="C26" s="6" t="n">
        <v>264658</v>
      </c>
    </row>
    <row r="27" spans="1:3">
      <c r="A27" s="3" t="s">
        <v>108</v>
      </c>
    </row>
    <row r="28" spans="1:3">
      <c r="A28" s="4" t="s">
        <v>109</v>
      </c>
      <c r="B28" s="4" t="s">
        <v>34</v>
      </c>
      <c r="C28" s="4" t="s">
        <v>34</v>
      </c>
    </row>
    <row r="29" spans="1:3">
      <c r="A29" s="4" t="s">
        <v>110</v>
      </c>
      <c r="B29" s="4" t="s">
        <v>34</v>
      </c>
      <c r="C29" s="4" t="s">
        <v>34</v>
      </c>
    </row>
    <row r="30" spans="1:3">
      <c r="A30" s="4" t="s">
        <v>111</v>
      </c>
      <c r="B30" s="7" t="n">
        <v>5049</v>
      </c>
      <c r="C30" s="7" t="n">
        <v>3484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18</v>
      </c>
      <c r="B1" s="2" t="s">
        <v>1</v>
      </c>
    </row>
    <row r="2" spans="1:2">
      <c r="B2" s="2" t="s">
        <v>2</v>
      </c>
    </row>
    <row r="3" spans="1:2">
      <c r="A3" s="3" t="s">
        <v>116</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BALANCE SHEETS (Unaud</vt:lpstr>
      <vt:lpstr>CONDENSED BALANCE SHEETS (Unau3</vt:lpstr>
      <vt:lpstr>CONDENSED STATEMENTS OF OPERATI</vt:lpstr>
      <vt:lpstr>CONDENSED STATEMENTS OF CASH FL</vt:lpstr>
      <vt:lpstr>ORGANIZATION AND DESCRIPTION OF</vt:lpstr>
      <vt:lpstr>SUMMARY OF SIGNIFICANT ACCOUNTI</vt:lpstr>
      <vt:lpstr>GOING CONCERN</vt:lpstr>
      <vt:lpstr>ACCOUNTS RECEIVABLE</vt:lpstr>
      <vt:lpstr>PROPERTY AND EQUIPMENT</vt:lpstr>
      <vt:lpstr>DEFERRED REVENUES</vt:lpstr>
      <vt:lpstr>COMMITMENTS &amp; CONTINGENCIES</vt:lpstr>
      <vt:lpstr>RELATED PARTY TRANSACTIONS</vt:lpstr>
      <vt:lpstr>STOCKHOLDERS' EQUITY</vt:lpstr>
      <vt:lpstr>SUMMARY OF SIGNIFICANT ACCOUN15</vt:lpstr>
      <vt:lpstr>ACCOUNTS RECEIVABLE (Tables)</vt:lpstr>
      <vt:lpstr>PROPERTY AND EQUIPMENT (Tables)</vt:lpstr>
      <vt:lpstr>ORGANIZATION AND DESCRIPTION 18</vt:lpstr>
      <vt:lpstr>SUMMARY OF SIGNIFICANT ACCOUN19</vt:lpstr>
      <vt:lpstr>ACCOUNTS RECEIVABLE (Details)</vt:lpstr>
      <vt:lpstr>PROPERTY AND EQUIPMENT (Details</vt:lpstr>
      <vt:lpstr>PROPERTY AND EQUIPMENT (Detai22</vt:lpstr>
      <vt:lpstr>DEFERRED REVENUES (Details Narr</vt:lpstr>
      <vt:lpstr>COMMITMENTS &amp; CONTINGENCIES (De</vt:lpstr>
      <vt:lpstr>STOCKHOLDERS' EQUITY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7:23:39Z</dcterms:created>
  <dcterms:modified xmlns:dcterms="http://purl.org/dc/terms/" xmlns:xsi="http://www.w3.org/2001/XMLSchema-instance" xsi:type="dcterms:W3CDTF">2016-08-15T17:23:39Z</dcterms:modified>
  <dc:title xmlns:dc="http://purl.org/dc/elements/1.1/">Untitled</dc:title>
  <dc:description xmlns:dc="http://purl.org/dc/elements/1.1/"/>
  <dc:subject xmlns:dc="http://purl.org/dc/elements/1.1/"/>
  <cp:keywords/>
  <cp:category/>
</cp:coreProperties>
</file>